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RK Next G" sheetId="2" state="visible" r:id="rId2"/>
    <sheet xmlns:r="http://schemas.openxmlformats.org/officeDocument/2006/relationships" name="Risk_Return Detail Data- ARK N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16" customWidth="1" min="2" max="2"/>
  </cols>
  <sheetData>
    <row r="1">
      <c r="A1" s="1" t="inlineStr">
        <is>
          <t>Document and Entity Information</t>
        </is>
      </c>
      <c r="B1" s="2" t="inlineStr">
        <is>
          <t>Sep. 10, 2021</t>
        </is>
      </c>
    </row>
    <row r="2">
      <c r="A2" s="3" t="inlineStr">
        <is>
          <t>Prospectus:</t>
        </is>
      </c>
    </row>
    <row r="3">
      <c r="A3" s="4" t="inlineStr">
        <is>
          <t>Document Type</t>
        </is>
      </c>
      <c r="B3" s="4" t="inlineStr">
        <is>
          <t>497</t>
        </is>
      </c>
    </row>
    <row r="4">
      <c r="A4" s="4" t="inlineStr">
        <is>
          <t>Document Period End Date</t>
        </is>
      </c>
      <c r="B4" s="4" t="inlineStr">
        <is>
          <t>Sep. 10,
		2021</t>
        </is>
      </c>
    </row>
    <row r="5">
      <c r="A5" s="4" t="inlineStr">
        <is>
          <t>Registrant Name</t>
        </is>
      </c>
      <c r="B5" s="4" t="inlineStr">
        <is>
          <t>Ark ETF Trust</t>
        </is>
      </c>
    </row>
    <row r="6">
      <c r="A6" s="4" t="inlineStr">
        <is>
          <t>Entity Central Index Key</t>
        </is>
      </c>
      <c r="B6" s="4" t="inlineStr">
        <is>
          <t>0001579982</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Sep. 10,
		2021</t>
        </is>
      </c>
    </row>
    <row r="10">
      <c r="A10" s="4" t="inlineStr">
        <is>
          <t>Document Effective Date</t>
        </is>
      </c>
      <c r="B10" s="4" t="inlineStr">
        <is>
          <t>Sep. 10,
		2021</t>
        </is>
      </c>
    </row>
    <row r="11">
      <c r="A11" s="4" t="inlineStr">
        <is>
          <t>Prospectus Date</t>
        </is>
      </c>
      <c r="B11" s="4" t="inlineStr">
        <is>
          <t>Nov. 30,
		2020</t>
        </is>
      </c>
    </row>
    <row r="12">
      <c r="A12" s="4" t="inlineStr">
        <is>
          <t>ARK Next Generation Internet ETF | ARK Next Generation Internet ETF</t>
        </is>
      </c>
    </row>
    <row r="13">
      <c r="A13" s="3" t="inlineStr">
        <is>
          <t>Prospectus:</t>
        </is>
      </c>
    </row>
    <row r="14">
      <c r="A14" s="4" t="inlineStr">
        <is>
          <t>Trading Symbol</t>
        </is>
      </c>
      <c r="B14" s="4" t="inlineStr">
        <is>
          <t>ARKW</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cols>
    <col width="80" customWidth="1" min="1" max="1"/>
  </cols>
  <sheetData>
    <row r="1">
      <c r="A1" s="2" t="inlineStr">
        <is>
          <t>Sep. 10, 2021</t>
        </is>
      </c>
    </row>
    <row r="2">
      <c r="A2" s="4" t="inlineStr">
        <is>
          <t>ARK Next Generation Internet ETF</t>
        </is>
      </c>
    </row>
    <row r="3">
      <c r="A3" s="4" t="inlineStr">
        <is>
          <t>ARK Next Generation Internet ETF</t>
        </is>
      </c>
    </row>
    <row r="4">
      <c r="A4" s="4" t="inlineStr">
        <is>
          <t>ARK ETF TRUST ARK Next Generation Internet ETF (ARKW) Supplement dated September 10, 2021 to the
Prospectus and Summary Prospectuses for the ARK ETF Trust dated November 30, 2020, as supplemented. This Supplement updates
certain information contained in the Prospectus and Summary Prospectuses with respect to the following series of the ARK ETF Trust: ARK
Next Generation Internet ETF (the “Fund”). You may obtain copies of the Fund’s Summary Prospectus, Prospectus and Statement
of Additional Information free of charge, upon request, by calling toll-free 855-406-1506, sending an email request to info ark-invest.com,
or by writing to ARK Investment Management, LLC, 3 East 28th Street, Seventh Floor, New York, New York 10016. Effective immediately, the Prospectus and Summary
Prospectus are revised as follows:</t>
        </is>
      </c>
    </row>
    <row r="5">
      <c r="A5" s="4" t="inlineStr">
        <is>
          <t>● The sixth sentence of the third paragraph of the “Summary Information – Principal Investment
Strategies” section of the Prospectus and Summary Prospectus for the Fund is hereby deleted and replaced with the following: The Fund
may have exposure to cryptocurrency, such as bitcoin, indirectly through an investment in a grantor trust or in other pooled investment
vehicles, such as exchange-traded funds domiciled in Canada.</t>
        </is>
      </c>
    </row>
    <row r="6">
      <c r="A6" s="4" t="inlineStr">
        <is>
          <t>● The “Summary Information – Principal Risks – Cryptocurrency Risk” section of the
Prospectus and Summary Prospectus for the Fund is hereby deleted and replaced with the following: Cryptocurrency
Risk Cryptocurrency generally operates without central
authority (such as a bank) and is not backed by any government. Cryptocurrency is not legal tender. Federal, state and/or foreign governments
may restrict the use and exchange of cryptocurrency, and regulation in the U.S. is still developing. The market price of bitcoin has been subject to
extreme fluctuations. If cryptocurrency markets continue to be subject to sharp fluctuations, investors may experience losses if the value
of the Fund’s investments in GBTC or Canadian Bitcoin ETFs decline. Similar to fiat currencies (i.e., a currency that is backed
by a central bank or a national, supra-national or quasi-national organization), cryptocurrencies are susceptible to theft, loss and destruction.
Accordingly, the bitcoin held by GBTC or Canadian Bitcoin ETFs is also susceptible to these risks. Cryptocurrency exchanges and other
trading venues on which cryptocurrencies trade are relatively new and, in most cases, largely unregulated and may therefore be more exposed
to fraud and failure than established, regulated exchanges for securities, derivatives and other currencies. The Fund’s indirect
investment in bitcoin remains subject to volatility experienced by the cryptocurrency exchanges and other cryptocurrency trading venues.
Such volatility can adversely affect an investment in the Fund. Cryptocurrency exchanges may stop operating or permanently shut down due
to fraud, technical glitches, hackers or malware, which may also affect the price of bitcoin and thus the Fund’s investment in GBTC
or Canadian Bitcoin ETFs. As a result of holding an equity instrument with
exposure to cryptocurrency, the Fund may trade at a significant premium or discount to NAV.</t>
        </is>
      </c>
    </row>
    <row r="7">
      <c r="A7"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ARK Next Generation Internet ETF</t>
        </is>
      </c>
    </row>
    <row r="3">
      <c r="A3" s="3" t="inlineStr">
        <is>
          <t>Risk/Return:</t>
        </is>
      </c>
      <c r="B3" s="4" t="inlineStr">
        <is>
          <t>rr_RiskReturnAbstract</t>
        </is>
      </c>
    </row>
    <row r="4">
      <c r="A4" s="4" t="inlineStr">
        <is>
          <t>Supplement to Prospectus [Text Block]</t>
        </is>
      </c>
      <c r="B4" s="4" t="inlineStr">
        <is>
          <t>rr_SupplementToProspectusTextBlock</t>
        </is>
      </c>
      <c r="C4" s="4" t="inlineStr">
        <is>
          <t>ARK ETF TRUST ARK Next Generation Internet ETF (ARKW) Supplement dated September 10, 2021 to the
Prospectus and Summary Prospectuses for the ARK ETF Trust dated November 30, 2020, as supplemented. This Supplement updates
certain information contained in the Prospectus and Summary Prospectuses with respect to the following series of the ARK ETF Trust: ARK
Next Generation Internet ETF (the “Fund”). You may obtain copies of the Fund’s Summary Prospectus, Prospectus and Statement
of Additional Information free of charge, upon request, by calling toll-free 855-406-1506, sending an email request to info ark-invest.com,
or by writing to ARK Investment Management, LLC, 3 East 28th Street, Seventh Floor, New York, New York 10016. Effective immediately, the Prospectus and Summary
Prospectus are revised as follows:</t>
        </is>
      </c>
    </row>
    <row r="5">
      <c r="A5" s="4" t="inlineStr">
        <is>
          <t>Risk/Return [Heading]</t>
        </is>
      </c>
      <c r="B5" s="4" t="inlineStr">
        <is>
          <t>rr_RiskReturnHeading</t>
        </is>
      </c>
      <c r="C5" s="4" t="inlineStr">
        <is>
          <t>ARK Next Generation Internet ETF</t>
        </is>
      </c>
    </row>
    <row r="6">
      <c r="A6" s="4" t="inlineStr">
        <is>
          <t>Strategy Narrative [Text Block]</t>
        </is>
      </c>
      <c r="B6" s="4" t="inlineStr">
        <is>
          <t>rr_StrategyNarrativeTextBlock</t>
        </is>
      </c>
      <c r="C6" s="4" t="inlineStr">
        <is>
          <t>● The sixth sentence of the third paragraph of the “Summary Information – Principal Investment
Strategies” section of the Prospectus and Summary Prospectus for the Fund is hereby deleted and replaced with the following: The Fund
may have exposure to cryptocurrency, such as bitcoin, indirectly through an investment in a grantor trust or in other pooled investment
vehicles, such as exchange-traded funds domiciled in Canada.</t>
        </is>
      </c>
    </row>
    <row r="7">
      <c r="A7" s="4" t="inlineStr">
        <is>
          <t>Risk Narrative [Text Block]</t>
        </is>
      </c>
      <c r="B7" s="4" t="inlineStr">
        <is>
          <t>rr_RiskNarrativeTextBlock</t>
        </is>
      </c>
      <c r="C7" s="4" t="inlineStr">
        <is>
          <t>● The “Summary Information – Principal Risks – Cryptocurrency Risk” section of the
Prospectus and Summary Prospectus for the Fund is hereby deleted and replaced with the following: Cryptocurrency
Risk Cryptocurrency generally operates without central
authority (such as a bank) and is not backed by any government. Cryptocurrency is not legal tender. Federal, state and/or foreign governments
may restrict the use and exchange of cryptocurrency, and regulation in the U.S. is still developing. The market price of bitcoin has been subject to
extreme fluctuations. If cryptocurrency markets continue to be subject to sharp fluctuations, investors may experience losses if the value
of the Fund’s investments in GBTC or Canadian Bitcoin ETFs decline. Similar to fiat currencies (i.e., a currency that is backed
by a central bank or a national, supra-national or quasi-national organization), cryptocurrencies are susceptible to theft, loss and destruction.
Accordingly, the bitcoin held by GBTC or Canadian Bitcoin ETFs is also susceptible to these risks. Cryptocurrency exchanges and other
trading venues on which cryptocurrencies trade are relatively new and, in most cases, largely unregulated and may therefore be more exposed
to fraud and failure than established, regulated exchanges for securities, derivatives and other currencies. The Fund’s indirect
investment in bitcoin remains subject to volatility experienced by the cryptocurrency exchanges and other cryptocurrency trading venues.
Such volatility can adversely affect an investment in the Fund. Cryptocurrency exchanges may stop operating or permanently shut down due
to fraud, technical glitches, hackers or malware, which may also affect the price of bitcoin and thus the Fund’s investment in GBTC
or Canadian Bitcoin ETFs. As a result of holding an equity instrument with
exposure to cryptocurrency, the Fund may trade at a significant premium or discount to NAV.</t>
        </is>
      </c>
    </row>
    <row r="8">
      <c r="A8" s="4" t="inlineStr">
        <is>
          <t>Risk Closing [Text Block]</t>
        </is>
      </c>
      <c r="B8" s="4" t="inlineStr">
        <is>
          <t>rr_RiskClosingTextBlock</t>
        </is>
      </c>
      <c r="C8"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Nov. 3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0T21:00:11Z</dcterms:created>
  <dcterms:modified xmlns:dcterms="http://purl.org/dc/terms/" xmlns:xsi="http://www.w3.org/2001/XMLSchema-instance" xsi:type="dcterms:W3CDTF">2021-09-10T21:00:11Z</dcterms:modified>
</cp:coreProperties>
</file>